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9 Months Ended</t>
        </is>
      </c>
    </row>
    <row r="2">
      <c r="B2" s="2" t="inlineStr">
        <is>
          <t>Sep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DocGo
Inc.</t>
        </is>
      </c>
    </row>
    <row r="5">
      <c r="A5" s="4" t="inlineStr">
        <is>
          <t>Document Type</t>
        </is>
      </c>
      <c r="B5" s="4" t="inlineStr">
        <is>
          <t>POS AM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On November 24, 2021, DocGo&amp;#xd;    
Inc., a Delaware corporation (the &amp;amp;#x201c;Company,&amp;amp;#x201d; &amp;amp;#x201c;DocGo,&amp;amp;#x201d; &amp;amp;#x201c;we,&amp;amp;#x201d; &amp;amp;#x201c;us&amp;amp;#x201d; or &amp;amp;#x201c;our&amp;amp;#x201d;),&amp;#xd;     
filed a Registration Statement on Form S-1 (Registration No. 333-261363), which was declared effective by the U.S. Securities and Exchange&amp;#xd;   
Commission (the &amp;amp;#x201c;SEC&amp;amp;#x201d;) on January 3, 2022, as amended by the Post-Effective Amendment No. 1 which was filed on March 15, 2022&amp;#xd;     
and subsequently declared effective by the SEC on March 22, 2022, and thereafter further supplemented.This Post-Effective Amendment&amp;#xd; 
No. 2 to Form S-1 on Form S-3 (&amp;amp;#x201c;Post-Effective Amendment No. 2&amp;amp;#x201d;) is being filed by the Company to (i) convert the registration&amp;#xd; 
statement on Form S-1 into a registration statement on Form S-3, (ii) include updated information regarding certain of the selling securityholders&amp;#xd; 
and directors and officers named in the prospectus (including the forfeiture of an aggregate of 40,741 shares of Common Stock by certain&amp;#xd; 
selling securityholders pursuant to the Stock Escrow Agreement, dated November 5, 2021, by and among DocGo Inc. (formerly known as Motion&amp;#xd;  
Acquisition Corp.), Continental Stock Transfer and Trust Company, Motion Acquisition LLC and the assignees thereto), (iii) reflect a&amp;#xd;  
reduction in the number of shares of the Company&amp;amp;#x2019;s common stock being offered by the selling securityholders to 17,778,588 shares&amp;#xd;    
of common stock, and (iv) reflect the redemption of all of the Company&amp;amp;#x2019;s issued and outstanding private warrants and public warrants&amp;#xd;  
on September 16, 2022.No additional securities are&amp;#xd;     
being registered under this Post-Effective Amendment No. 2. All applicable registration fees were paid at the time of the original filing&amp;#xd;  
of the registration statement.</t>
        </is>
      </c>
    </row>
    <row r="8">
      <c r="A8" s="4" t="inlineStr">
        <is>
          <t>Entity Central Index Key</t>
        </is>
      </c>
      <c r="B8" s="4" t="inlineStr">
        <is>
          <t>0001822359</t>
        </is>
      </c>
    </row>
    <row r="9">
      <c r="A9" s="4" t="inlineStr">
        <is>
          <t>Entity Filer Category</t>
        </is>
      </c>
      <c r="B9" s="4" t="inlineStr">
        <is>
          <t>Non-accelerated Filer</t>
        </is>
      </c>
    </row>
    <row r="10">
      <c r="A10" s="4" t="inlineStr">
        <is>
          <t>Entity Small Business</t>
        </is>
      </c>
      <c r="B10" s="4" t="inlineStr">
        <is>
          <t>true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</row>
    <row r="12">
      <c r="A12" s="4" t="inlineStr">
        <is>
          <t>Entity Ex Transition Period</t>
        </is>
      </c>
      <c r="B12" s="4" t="inlineStr">
        <is>
          <t>false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3T14:00:27Z</dcterms:created>
  <dcterms:modified xmlns:dcterms="http://purl.org/dc/terms/" xmlns:xsi="http://www.w3.org/2001/XMLSchema-instance" xsi:type="dcterms:W3CDTF">2022-12-23T14:00:27Z</dcterms:modified>
</cp:coreProperties>
</file>